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lps Equal Sector Weight ETF S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Sep. 21, 2018</t>
  </si>
  <si>
    <t>Document And Entity Information</t>
  </si>
  <si>
    <t>Document Type</t>
  </si>
  <si>
    <t>Document Period End Date</t>
  </si>
  <si>
    <t>Nov. 30,
		2018</t>
  </si>
  <si>
    <t>Registrant Name</t>
  </si>
  <si>
    <t>ALPS ETF Trust</t>
  </si>
  <si>
    <t>Central Index Key</t>
  </si>
  <si>
    <t>Amendment Flag</t>
  </si>
  <si>
    <t>false</t>
  </si>
  <si>
    <t>Document Creation Date</t>
  </si>
  <si>
    <t>Sep. 21,
		2018</t>
  </si>
  <si>
    <t>Document Effective Date</t>
  </si>
  <si>
    <t>Prospectus Date</t>
  </si>
  <si>
    <t>Mar. 31,
		2018</t>
  </si>
  <si>
    <t>Alps Equal Sector Weight ETF</t>
  </si>
  <si>
    <t>ALPS ETF TRUST ALPS
EQUAL SECTOR WEIGHT ETF (NYSE ARCA: EQL) (THE
“FUND”) SUPPLEMENT DATED SEPTEMER 21, 2018 TO THE SUMMARY PROSPECTUS AND PROSPECTUS
DATED MARCH 31, 2018, AS SUPPLEMENTED Effective after the close of trading on
September 21, 2018, the first paragraph of the “Principal Investment Strategies” section of the Fund’s summary
prospectus is hereby replaced with the following: The Fund will seek investment results that
replicate as closely as possible, before fees and expenses, the performance of the Underlying Index. The Underlying Index is an
index of ETFs comprised of all active Select Sector SPDR ® ® ® ® ® ® ® ® ® ® ® ® * * * PLEASE RETAIN THIS SUPPLEMEN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lps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140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41404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4:42:53Z</dcterms:created>
  <dcterms:modified xmlns:dcterms="http://purl.org/dc/terms/" xmlns:xsi="http://www.w3.org/2001/XMLSchema-instance" xsi:type="dcterms:W3CDTF">2018-09-27T14:42:53Z</dcterms:modified>
</cp:coreProperties>
</file>